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DAR FAIR, L.P.</t>
        </is>
      </c>
    </row>
    <row r="8">
      <c r="A8" s="4" t="inlineStr">
        <is>
          <t>Entity Central Index Key</t>
        </is>
      </c>
      <c r="B8" s="4" t="inlineStr">
        <is>
          <t>00008115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a) (b) (c) (d) (e) (f) (g) (h) (i)
Year Summary Compensation Average Non-PEO Average Non-PEO Value of Initial Fixed $100 Investment Based On: Net Income (in thousands) Functional (in thousands)
Total Peer Group (5)
2022 $ 7,285,782 $ 8,372,850 $ 3,013,407 $ 3,296,205 $ 79.72 $ 67.52 $ 307,668 $ 580,644
2021 (4) $ 9,991,165 $ 10,624,247 $ 2,933,892 $ 2,962,471 $ 95.16 $ 135.66 $ (48,518 ) $ 331,396
2020 (4) $ 1,437,733 $ (3,110,511 ) $ 787,701 $ (767,643 ) $ 74.79 $ 139.08 $ (590,243 ) $ (309,114 )
(1) Mr. Zimmerman was the primary exe
2022 2021 2020
Summary Compensation Table (“SCT”) Total $ 7,285,782 $ 9,991,165 $ 1,437,733
Less:
SCT - Unit Awards 4,375,035 6,716,340 637,497
Prior fiscal year (“PY”) fair value for awards that were forfeited during fiscal year (“CY”) — — 4,139,387
Plus:
Fair value of awards granted during CY that were outstanding and unvested at PY 5,439,517 6,716,340 898,250
Change in fair value of awards granted in prior years that were unvested at PY (318,879 ) 596,903 (549,718 )
Change in fair value of awards granted in prior years that vested in CY 315,429 115,847 (151,817 )
Grant date fair value of awards that were granted and vested in CY — 163,463 —
Distributions paid on restricted unit awards during CY 26,036 — 31,925
Compensation Actually Paid $ 8,372,850 $ 10,624,247 $ (3,110,511 )
(2) The 2022 non-primary (“Non-PEO Non-PEO Non-PEO Non-PEO
2022 2021 2020
Summary Compensation Table (“SCT”) Total $3,013,407 $2,933,892 $787,701
Less:
SCT - Unit Awards 1,678,512 1,551,155 299,100
Prior fiscal year (“PY”) fair value for awards that were forfeited during fiscal year (“CY”) — — 1,449,486
Plus:
Fair value of awards granted during CY that were outstanding and unvested at PY 1,925,121 1,188,835 421,440
Change in fair value of awards granted in prior years that were unvested at PY (109,154 ) 279,877 (191,200)
Change in fair value of awards granted in prior years that vested in CY 128,793 60,055 (48,102)
Grant date fair value of awards that were granted and vested in CY — 50,967 —
Distributions paid on restricted unit awards during CY 16,550 — 11,104
Compensation Actually Paid $ 3,296,205 $ 2,962,471 $ (767,643 )
(3) Functional Currency Adjusted EBITDA represents earnings before interest, taxes, depreciation, amortization, other non-cash Compensation Discussion and Analysis - Compensation Performance Measures
(4) The COVID-19
(5) The amounts set forth under the heading “Peer Group Total Unitholder Return (TSR)” reflect the comprehensive total unitholder return, as of the applicable fiscal year-end,</t>
        </is>
      </c>
      <c r="C4" s="4" t="inlineStr">
        <is>
          <t xml:space="preserve"> </t>
        </is>
      </c>
      <c r="D4" s="4" t="inlineStr">
        <is>
          <t xml:space="preserve"> </t>
        </is>
      </c>
    </row>
    <row r="5">
      <c r="A5" s="4" t="inlineStr">
        <is>
          <t>Company Selected Measure Name</t>
        </is>
      </c>
      <c r="B5" s="4" t="inlineStr">
        <is>
          <t>Functional Currency Adjusted EBITDA</t>
        </is>
      </c>
      <c r="C5" s="4" t="inlineStr">
        <is>
          <t xml:space="preserve"> </t>
        </is>
      </c>
      <c r="D5" s="4" t="inlineStr">
        <is>
          <t xml:space="preserve"> </t>
        </is>
      </c>
    </row>
    <row r="6">
      <c r="A6" s="4" t="inlineStr">
        <is>
          <t>Named Executive Officers, Footnote [Text Block]</t>
        </is>
      </c>
      <c r="B6" s="4" t="inlineStr">
        <is>
          <t>The 2022 non-primary (“Non-PEO Non-PEO Non-PEO</t>
        </is>
      </c>
      <c r="C6" s="4" t="inlineStr">
        <is>
          <t xml:space="preserve"> </t>
        </is>
      </c>
      <c r="D6" s="4" t="inlineStr">
        <is>
          <t xml:space="preserve"> </t>
        </is>
      </c>
    </row>
    <row r="7">
      <c r="A7" s="4" t="inlineStr">
        <is>
          <t>Peer Group Issuers, Footnote [Text Block]</t>
        </is>
      </c>
      <c r="B7" s="4" t="inlineStr">
        <is>
          <t>The amounts set forth under the heading “Peer Group Total Unitholder Return (TSR)” reflect the comprehensive total unitholder return, as of the applicable fiscal year-end,</t>
        </is>
      </c>
      <c r="C7" s="4" t="inlineStr">
        <is>
          <t xml:space="preserve"> </t>
        </is>
      </c>
      <c r="D7" s="4" t="inlineStr">
        <is>
          <t xml:space="preserve"> </t>
        </is>
      </c>
    </row>
    <row r="8">
      <c r="A8" s="4" t="inlineStr">
        <is>
          <t>PEO Total Compensation Amount</t>
        </is>
      </c>
      <c r="B8" s="5" t="n">
        <v>7285782</v>
      </c>
      <c r="C8" s="5" t="n">
        <v>9991165</v>
      </c>
      <c r="D8" s="5" t="n">
        <v>1437733</v>
      </c>
    </row>
    <row r="9">
      <c r="A9" s="4" t="inlineStr">
        <is>
          <t>PEO Actually Paid Compensation Amount</t>
        </is>
      </c>
      <c r="B9" s="5" t="n">
        <v>8372850</v>
      </c>
      <c r="C9" s="6" t="n">
        <v>10624247</v>
      </c>
      <c r="D9" s="6" t="n">
        <v>-3110511</v>
      </c>
    </row>
    <row r="10">
      <c r="A10" s="4" t="inlineStr">
        <is>
          <t>Adjustment To PEO Compensation, Footnote [Text Block]</t>
        </is>
      </c>
      <c r="B10" s="4" t="inlineStr">
        <is>
          <t>Mr. Zimmerman was the primary exe
2022 2021 2020
Summary Compensation Table (“SCT”) Total $ 7,285,782 $ 9,991,165 $ 1,437,733
Less:
SCT - Unit Awards 4,375,035 6,716,340 637,497
Prior fiscal year (“PY”) fair value for awards that were forfeited during fiscal year (“CY”) — — 4,139,387
Plus:
Fair value of awards granted during CY that were outstanding and unvested at PY 5,439,517 6,716,340 898,250
Change in fair value of awards granted in prior years that were unvested at PY (318,879 ) 596,903 (549,718 )
Change in fair value of awards granted in prior years that vested in CY 315,429 115,847 (151,817 )
Grant date fair value of awards that were granted and vested in CY — 163,463 —
Distributions paid on restricted unit awards during CY 26,036 — 31,925
Compensation Actually Paid $ 8,372,850 $ 10,624,247 $ (3,110,511 )</t>
        </is>
      </c>
      <c r="C10" s="4" t="inlineStr">
        <is>
          <t xml:space="preserve"> </t>
        </is>
      </c>
      <c r="D10" s="4" t="inlineStr">
        <is>
          <t xml:space="preserve"> </t>
        </is>
      </c>
    </row>
    <row r="11">
      <c r="A11" s="4" t="inlineStr">
        <is>
          <t>Non-PEO NEO Average Total Compensation Amount</t>
        </is>
      </c>
      <c r="B11" s="5" t="n">
        <v>3013407</v>
      </c>
      <c r="C11" s="6" t="n">
        <v>2933892</v>
      </c>
      <c r="D11" s="6" t="n">
        <v>787701</v>
      </c>
    </row>
    <row r="12">
      <c r="A12" s="4" t="inlineStr">
        <is>
          <t>Non-PEO NEO Average Compensation Actually Paid Amount</t>
        </is>
      </c>
      <c r="B12" s="5" t="n">
        <v>3296205</v>
      </c>
      <c r="C12" s="6" t="n">
        <v>2962471</v>
      </c>
      <c r="D12" s="6" t="n">
        <v>-767643</v>
      </c>
    </row>
    <row r="13">
      <c r="A13" s="4" t="inlineStr">
        <is>
          <t>Adjustment to Non-PEO NEO Compensation Footnote [Text Block]</t>
        </is>
      </c>
      <c r="B13" s="4" t="inlineStr">
        <is>
          <t>The 2022 non-primary (“Non-PEO Non-PEO Non-PEO Non-PEO
2022 2021 2020
Summary Compensation Table (“SCT”) Total $3,013,407 $2,933,892 $787,701
Less:
SCT - Unit Awards 1,678,512 1,551,155 299,100
Prior fiscal year (“PY”) fair value for awards that were forfeited during fiscal year (“CY”) — — 1,449,486
Plus:
Fair value of awards granted during CY that were outstanding and unvested at PY 1,925,121 1,188,835 421,440
Change in fair value of awards granted in prior years that were unvested at PY (109,154 ) 279,877 (191,200)
Change in fair value of awards granted in prior years that vested in CY 128,793 60,055 (48,102)
Grant date fair value of awards that were granted and vested in CY — 50,967 —
Distributions paid on restricted unit awards during CY 16,550 — 11,104
Compensation Actually Paid $ 3,296,205 $ 2,962,471 $ (767,643 )</t>
        </is>
      </c>
      <c r="C13" s="4" t="inlineStr">
        <is>
          <t xml:space="preserve"> </t>
        </is>
      </c>
      <c r="D13" s="4" t="inlineStr">
        <is>
          <t xml:space="preserve"> </t>
        </is>
      </c>
    </row>
    <row r="14">
      <c r="A14" s="4" t="inlineStr">
        <is>
          <t>Compensation Actually Paid vs. Total Shareholder Return [Text Block]</t>
        </is>
      </c>
      <c r="B14" s="4" t="inlineStr">
        <is>
          <t>Relationship Between Company TSR and “Compensation Actually Paid” Our TSR increased over the disclosed period from $74.79 in 2020 to $79.72 at the end of 2022, but was significantly impacted (particularly in 2020) by the COVID-19 non-PEO non-PEO non-PEO one-time Compensation Discussion and Analysis and base salary increases for the non-PEO COVID-19</t>
        </is>
      </c>
      <c r="C14" s="4" t="inlineStr">
        <is>
          <t xml:space="preserve"> </t>
        </is>
      </c>
      <c r="D14" s="4" t="inlineStr">
        <is>
          <t xml:space="preserve"> </t>
        </is>
      </c>
    </row>
    <row r="15">
      <c r="A15" s="4" t="inlineStr">
        <is>
          <t>Compensation Actually Paid vs. Net Income [Text Block]</t>
        </is>
      </c>
      <c r="B15" s="4" t="inlineStr">
        <is>
          <t>Relationship Between Net Income and “Compensation Actually Paid” The Company does not directly employ net income as a financial performance measure upon which named executive officer compensation may be earned. However, net income movements impact the metrics we use in our annual incentive plan and the cumulative Functional Currency Adjusted EBITDA metric used in our performance units awarded in and prior to 2021. Because of the severe disruption in our business because of the COVID-19 non-PEO COVID-19</t>
        </is>
      </c>
      <c r="C15" s="4" t="inlineStr">
        <is>
          <t xml:space="preserve"> </t>
        </is>
      </c>
      <c r="D15" s="4" t="inlineStr">
        <is>
          <t xml:space="preserve"> </t>
        </is>
      </c>
    </row>
    <row r="16">
      <c r="A16" s="4" t="inlineStr">
        <is>
          <t>Compensation Actually Paid vs. Company Selected Measure [Text Block]</t>
        </is>
      </c>
      <c r="B16" s="4" t="inlineStr">
        <is>
          <t xml:space="preserve">Relationship Between Functional Currency Adjusted EBITDA and “Compensation Actually Paid” Reflective of the Company’s strategic objective to deliver consistent profitable growth, Functional Currency Adjusted EBITDA (as defined in our Compensation Discussion and Analysis above) has served as a key financial performance measure upon which annual cash incentive awards and long-term performance units could be earned throughout the period presented. Thus, Functional Currency Adjusted EBITDA in part would impact “Compensation Actually Paid” based on the Company’s achievement against the applicable targets. Over the three-year period measured in the table above, Functional Currency Adjusted EBITDA and “Compensation Actually Paid” both increased: PEO Compensation Actually Paid increased 369% and non-PEO Compensation Discussion and Analysis - Compensation Performance Measures . </t>
        </is>
      </c>
      <c r="C16" s="4" t="inlineStr">
        <is>
          <t xml:space="preserve"> </t>
        </is>
      </c>
      <c r="D16" s="4" t="inlineStr">
        <is>
          <t xml:space="preserve"> </t>
        </is>
      </c>
    </row>
    <row r="17">
      <c r="A17" s="4" t="inlineStr">
        <is>
          <t>Total Shareholder Return Vs Peer Group [Text Block]</t>
        </is>
      </c>
      <c r="B17" s="4" t="inlineStr">
        <is>
          <t xml:space="preserve">Comparison Between Company TSR and Peer Group TSR Over the three-year period measured in the table above, the Company’s TSR has increased by approximately 6.6%, while the TSR of the S&amp;P - Movies and Entertainment Index has decreased by approximately 51% over the same period. </t>
        </is>
      </c>
      <c r="C17" s="4" t="inlineStr">
        <is>
          <t xml:space="preserve"> </t>
        </is>
      </c>
      <c r="D17" s="4" t="inlineStr">
        <is>
          <t xml:space="preserve"> </t>
        </is>
      </c>
    </row>
    <row r="18">
      <c r="A18" s="4" t="inlineStr">
        <is>
          <t>Tabular List [Table Text Block]</t>
        </is>
      </c>
      <c r="B18" s="4" t="inlineStr">
        <is>
          <t>Most Important Financial Measures The below tabular list identifies the financial measures deemed by the People, Culture &amp; Compensation Committee to be the most important financial measures for linking the compensation of the Company’s named executive officers to the performance of the Company. See the discussion under Compensation Discussion and Analysis - Compensation Performance Measures for their definitions.
MOST IMPORTANT FINANCIAL MEASURES
•  Functional Currency Adjusted EBITDA •  Functional Currency Adjusted EBITDA before incentive compensation expense •   Un-Levered Pre-Tax •  Net Leverage Ratio</t>
        </is>
      </c>
      <c r="C18" s="4" t="inlineStr">
        <is>
          <t xml:space="preserve"> </t>
        </is>
      </c>
      <c r="D18" s="4" t="inlineStr">
        <is>
          <t xml:space="preserve"> </t>
        </is>
      </c>
    </row>
    <row r="19">
      <c r="A19" s="4" t="inlineStr">
        <is>
          <t>Total Shareholder Return Amount</t>
        </is>
      </c>
      <c r="B19" s="7" t="n">
        <v>79.72</v>
      </c>
      <c r="C19" s="8" t="n">
        <v>95.16</v>
      </c>
      <c r="D19" s="8" t="n">
        <v>74.79000000000001</v>
      </c>
    </row>
    <row r="20">
      <c r="A20" s="4" t="inlineStr">
        <is>
          <t>Peer Group Total Shareholder Return Amount</t>
        </is>
      </c>
      <c r="B20" s="8" t="n">
        <v>67.52</v>
      </c>
      <c r="C20" s="8" t="n">
        <v>135.66</v>
      </c>
      <c r="D20" s="8" t="n">
        <v>139.08</v>
      </c>
    </row>
    <row r="21">
      <c r="A21" s="4" t="inlineStr">
        <is>
          <t>Net Income (Loss)</t>
        </is>
      </c>
      <c r="B21" s="5" t="n">
        <v>307668000</v>
      </c>
      <c r="C21" s="5" t="n">
        <v>-48518000</v>
      </c>
      <c r="D21" s="5" t="n">
        <v>-590243000</v>
      </c>
    </row>
    <row r="22">
      <c r="A22" s="4" t="inlineStr">
        <is>
          <t>Company Selected Measure Amount</t>
        </is>
      </c>
      <c r="B22" s="6" t="n">
        <v>580644</v>
      </c>
      <c r="C22" s="6" t="n">
        <v>331396</v>
      </c>
      <c r="D22" s="6" t="n">
        <v>-309114</v>
      </c>
    </row>
    <row r="23">
      <c r="A23" s="4" t="inlineStr">
        <is>
          <t>PEO Name</t>
        </is>
      </c>
      <c r="B23" s="4" t="inlineStr">
        <is>
          <t>Mr. Zimmer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unctional Currency 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unctional Currency Adjusted EBITDA before incentive compensation expens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Un-Levered Pre-Tax 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Leverage Ratio</t>
        </is>
      </c>
      <c r="C35" s="4" t="inlineStr">
        <is>
          <t xml:space="preserve"> </t>
        </is>
      </c>
      <c r="D35" s="4" t="inlineStr">
        <is>
          <t xml:space="preserve"> </t>
        </is>
      </c>
    </row>
    <row r="36">
      <c r="A36" s="4" t="inlineStr">
        <is>
          <t>PEO [Member] | Unit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375035</v>
      </c>
      <c r="C38" s="5" t="n">
        <v>-6716340</v>
      </c>
      <c r="D38" s="5" t="n">
        <v>-637497</v>
      </c>
    </row>
    <row r="39">
      <c r="A39" s="4" t="inlineStr">
        <is>
          <t>PEO [Member] | Prior Fiscal Year PY Fair Value For Awards That Were Forfeited During Fiscal Year C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4139387</v>
      </c>
    </row>
    <row r="42">
      <c r="A42" s="4" t="inlineStr">
        <is>
          <t>PEO [Member] | Fair value of awards granted during CY that were outstanding and unvested at P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439517</v>
      </c>
      <c r="C44" s="6" t="n">
        <v>6716340</v>
      </c>
      <c r="D44" s="6" t="n">
        <v>898250</v>
      </c>
    </row>
    <row r="45">
      <c r="A45" s="4" t="inlineStr">
        <is>
          <t>PEO [Member] | Change in fair value of awards granted in prior years that were unvested at P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18879</v>
      </c>
      <c r="C47" s="6" t="n">
        <v>596903</v>
      </c>
      <c r="D47" s="6" t="n">
        <v>-549718</v>
      </c>
    </row>
    <row r="48">
      <c r="A48" s="4" t="inlineStr">
        <is>
          <t>PEO [Member] | Change in fair value of awards granted in prior years that vested in C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15429</v>
      </c>
      <c r="C50" s="6" t="n">
        <v>115847</v>
      </c>
      <c r="D50" s="6" t="n">
        <v>-151817</v>
      </c>
    </row>
    <row r="51">
      <c r="A51" s="4" t="inlineStr">
        <is>
          <t>PEO [Member] | Grant date fair value of awards that were granted and vested in CY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163463</v>
      </c>
      <c r="D53" s="6" t="n">
        <v>0</v>
      </c>
    </row>
    <row r="54">
      <c r="A54" s="4" t="inlineStr">
        <is>
          <t>PEO [Member] | Distributions paid on restricted unit awards during CY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6036</v>
      </c>
      <c r="C56" s="6" t="n">
        <v>0</v>
      </c>
      <c r="D56" s="6" t="n">
        <v>31925</v>
      </c>
    </row>
    <row r="57">
      <c r="A57" s="4" t="inlineStr">
        <is>
          <t>Non-PEO NEO [Member] | Unit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78512</v>
      </c>
      <c r="C59" s="6" t="n">
        <v>-1551155</v>
      </c>
      <c r="D59" s="6" t="n">
        <v>-299100</v>
      </c>
    </row>
    <row r="60">
      <c r="A60" s="4" t="inlineStr">
        <is>
          <t>Non-PEO NEO [Member] | Prior Fiscal Year PY Fair Value For Awards That Were Forfeited During Fiscal Year C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1449486</v>
      </c>
    </row>
    <row r="63">
      <c r="A63" s="4" t="inlineStr">
        <is>
          <t>Non-PEO NEO [Member] | Fair value of awards granted during CY that were outstanding and unvested at PY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925121</v>
      </c>
      <c r="C65" s="6" t="n">
        <v>1188835</v>
      </c>
      <c r="D65" s="6" t="n">
        <v>421440</v>
      </c>
    </row>
    <row r="66">
      <c r="A66" s="4" t="inlineStr">
        <is>
          <t>Non-PEO NEO [Member] | Change in fair value of awards granted in prior years that were unvested at PY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9154</v>
      </c>
      <c r="C68" s="6" t="n">
        <v>279877</v>
      </c>
      <c r="D68" s="6" t="n">
        <v>-191200</v>
      </c>
    </row>
    <row r="69">
      <c r="A69" s="4" t="inlineStr">
        <is>
          <t>Non-PEO NEO [Member] | Change in fair value of awards granted in prior years that vested in CY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28793</v>
      </c>
      <c r="C71" s="6" t="n">
        <v>60055</v>
      </c>
      <c r="D71" s="6" t="n">
        <v>-48102</v>
      </c>
    </row>
    <row r="72">
      <c r="A72" s="4" t="inlineStr">
        <is>
          <t>Non-PEO NEO [Member] | Grant date fair value of awards that were granted and vested in CY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50967</v>
      </c>
      <c r="D74" s="6" t="n">
        <v>0</v>
      </c>
    </row>
    <row r="75">
      <c r="A75" s="4" t="inlineStr">
        <is>
          <t>Non-PEO NEO [Member] | Distributions paid on restricted unit awards during CY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16550</v>
      </c>
      <c r="C77" s="5" t="n">
        <v>0</v>
      </c>
      <c r="D77" s="5" t="n">
        <v>111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3:30:30Z</dcterms:created>
  <dcterms:modified xmlns:dcterms="http://purl.org/dc/terms/" xmlns:xsi="http://www.w3.org/2001/XMLSchema-instance" xsi:type="dcterms:W3CDTF">2023-04-13T13:30:30Z</dcterms:modified>
</cp:coreProperties>
</file>